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Stockholders' Equ" sheetId="5" r:id="rId5"/>
    <s:sheet name="Statements of Cash Flows" sheetId="6" r:id="rId6"/>
    <s:sheet name="Organization and Going Concern" sheetId="7" r:id="rId7"/>
    <s:sheet name="Summary of Significant Accounti" sheetId="8" r:id="rId8"/>
    <s:sheet name="Equipment" sheetId="9" r:id="rId9"/>
    <s:sheet name="Related Party Transactions" sheetId="10" r:id="rId10"/>
    <s:sheet name="Common Stock" sheetId="11" r:id="rId11"/>
    <s:sheet name="Share Purchase Warrants" sheetId="12" r:id="rId12"/>
    <s:sheet name="Income Taxes" sheetId="13" r:id="rId13"/>
    <s:sheet name="Subsequent Event" sheetId="14" r:id="rId14"/>
    <s:sheet name="Summary of Significant Accoun15" sheetId="15" r:id="rId15"/>
    <s:sheet name="Equipment (Tables)" sheetId="16" r:id="rId16"/>
    <s:sheet name="Share Purchase Warrants (Tables" sheetId="17" r:id="rId17"/>
    <s:sheet name="Income Taxes (Tables)" sheetId="18" r:id="rId18"/>
    <s:sheet name="Organization and Going Concern " sheetId="19" r:id="rId19"/>
    <s:sheet name="Summary of Significant Accoun20" sheetId="20" r:id="rId20"/>
    <s:sheet name="Equipment (Details)" sheetId="21" r:id="rId21"/>
    <s:sheet name="Related Party Transactions (Det" sheetId="22" r:id="rId22"/>
    <s:sheet name="Common Stock (Details Textual)" sheetId="23" r:id="rId23"/>
    <s:sheet name="Share Purchase Warrants (Detail" sheetId="24" r:id="rId24"/>
    <s:sheet name="Share Purchase Warrants (Deta25" sheetId="25" r:id="rId25"/>
    <s:sheet name="Share Purchase Warrants (Deta26" sheetId="26" r:id="rId26"/>
    <s:sheet name="Income Taxes (Details)" sheetId="27" r:id="rId27"/>
    <s:sheet name="Income Taxes (Details 1)" sheetId="28" r:id="rId28"/>
    <s:sheet name="Income Taxes (Details Textual)" sheetId="29" r:id="rId29"/>
    <s:sheet name="Subsequent Event (Details Textu" sheetId="30" r:id="rId30"/>
  </s:sheets>
  <s:definedNames/>
  <s:calcPr calcId="124519" calcMode="auto" fullCalcOnLoad="1"/>
</s:workbook>
</file>

<file path=xl/sharedStrings.xml><?xml version="1.0" encoding="utf-8"?>
<sst xmlns="http://schemas.openxmlformats.org/spreadsheetml/2006/main" uniqueCount="269">
  <si>
    <t>Document And Entity Information - USD ($)</t>
  </si>
  <si>
    <t>12 Months Ended</t>
  </si>
  <si>
    <t>Sep. 30, 2015</t>
  </si>
  <si>
    <t>Jan. 12, 2016</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IHO-AGRO INTERNATIONAL INC.</t>
  </si>
  <si>
    <t>Entity Central Index Key</t>
  </si>
  <si>
    <t>Current Fiscal Year End Date</t>
  </si>
  <si>
    <t>--09-30</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Sep. 30, 2014</t>
  </si>
  <si>
    <t>Current Assets</t>
  </si>
  <si>
    <t>Cash</t>
  </si>
  <si>
    <t>Accounts receivable</t>
  </si>
  <si>
    <t>Other receivable</t>
  </si>
  <si>
    <t>Prepaid expenses with related party</t>
  </si>
  <si>
    <t>Total current assets</t>
  </si>
  <si>
    <t>Equipment, net of accumulated depreciation</t>
  </si>
  <si>
    <t>Total Assets</t>
  </si>
  <si>
    <t>Current Liabilities</t>
  </si>
  <si>
    <t>Accounts payable</t>
  </si>
  <si>
    <t>Due to a shareholder</t>
  </si>
  <si>
    <t>Total Liabilities</t>
  </si>
  <si>
    <t>Stockholders’ Equity</t>
  </si>
  <si>
    <t>Common stock, 40,000,000 shares authorized, $0.0001 par value 34,409,002 shares issued and outstanding (September 30, 2014 - 33,601,750 shares)</t>
  </si>
  <si>
    <t>Additional paid-in capital</t>
  </si>
  <si>
    <t>Subscription receivable</t>
  </si>
  <si>
    <t>Accumulated deficit</t>
  </si>
  <si>
    <t>Total Stockholders’ Equity</t>
  </si>
  <si>
    <t>Total Liabilities and Stockholders’ Equity</t>
  </si>
  <si>
    <t>Balance Sheets [Parenthetical] - $ / shares</t>
  </si>
  <si>
    <t>Common Stock, Shares Authorized</t>
  </si>
  <si>
    <t>Common Stock, Par or Stated Value Per Share</t>
  </si>
  <si>
    <t>Common Stock, Shares, Issued</t>
  </si>
  <si>
    <t>Common Stock, Shares, Outstanding</t>
  </si>
  <si>
    <t>Statements of Operations - USD ($)</t>
  </si>
  <si>
    <t>2 Months Ended</t>
  </si>
  <si>
    <t>Revenue</t>
  </si>
  <si>
    <t>Expenses</t>
  </si>
  <si>
    <t>General and administrative</t>
  </si>
  <si>
    <t>Total Expenses</t>
  </si>
  <si>
    <t>Net Loss</t>
  </si>
  <si>
    <t>Net Loss Per Share, Basic and Diluted (in dollars per share)</t>
  </si>
  <si>
    <t>Weighted Average Shares Outstanding (in shares)</t>
  </si>
  <si>
    <t>Statements of Stockholders' Equity - USD ($)</t>
  </si>
  <si>
    <t>Total</t>
  </si>
  <si>
    <t>Common Stock [Member]</t>
  </si>
  <si>
    <t>Additional Paid-in Capital [Member]</t>
  </si>
  <si>
    <t>Receivables from Stockholder [Member]</t>
  </si>
  <si>
    <t>Retained Earnings [Member]</t>
  </si>
  <si>
    <t>Balance at Jul. 28, 2014</t>
  </si>
  <si>
    <t>Balance (in shares) at Jul. 28, 2014</t>
  </si>
  <si>
    <t>Common stock issued for cash</t>
  </si>
  <si>
    <t>Common stock issued for cash (in shares)</t>
  </si>
  <si>
    <t>Common stock issued for services</t>
  </si>
  <si>
    <t>Common stock issued for services (in shares)</t>
  </si>
  <si>
    <t>Net loss for the period</t>
  </si>
  <si>
    <t>Balance at Sep. 30, 2014</t>
  </si>
  <si>
    <t>Balance (in shares) at Sep. 30, 2014</t>
  </si>
  <si>
    <t>Common stock premium issued</t>
  </si>
  <si>
    <t>Common stock premium issued (in shares)</t>
  </si>
  <si>
    <t>Receipt of subscription receivable</t>
  </si>
  <si>
    <t>Balance at Sep. 30, 2015</t>
  </si>
  <si>
    <t>Balance (in shares) at Sep. 30, 2015</t>
  </si>
  <si>
    <t>Statements of Cash Flows - USD ($)</t>
  </si>
  <si>
    <t>Operating Activities</t>
  </si>
  <si>
    <t>Net loss</t>
  </si>
  <si>
    <t>Adjustments to reconcile net loss to net cash used in operating activities:</t>
  </si>
  <si>
    <t>Depreciation</t>
  </si>
  <si>
    <t>Stock-based compensation</t>
  </si>
  <si>
    <t>Changes in operating assets and liabilities</t>
  </si>
  <si>
    <t>Prepaid expenses, related party</t>
  </si>
  <si>
    <t>Due to shareholder</t>
  </si>
  <si>
    <t>Net Cash Used In Operating Activities</t>
  </si>
  <si>
    <t>Investing Activities</t>
  </si>
  <si>
    <t>Purchase of equipment</t>
  </si>
  <si>
    <t>Net Cash Used In Investing Activities</t>
  </si>
  <si>
    <t>Financing Activities</t>
  </si>
  <si>
    <t>Proceeds from common stock issued or subscribed</t>
  </si>
  <si>
    <t>Net Cash Provided By Financing Activities</t>
  </si>
  <si>
    <t>Increase (Decrease) in Cash</t>
  </si>
  <si>
    <t>Cash, Beginning of Period</t>
  </si>
  <si>
    <t>Cash, End of Period</t>
  </si>
  <si>
    <t>Supplemental Disclosures:</t>
  </si>
  <si>
    <t>Interest paid</t>
  </si>
  <si>
    <t>Income taxes paid</t>
  </si>
  <si>
    <t>Organization and Going Concern</t>
  </si>
  <si>
    <t>Organization and Going Concern [Abstract]</t>
  </si>
  <si>
    <t>Organization and Going Concern [Text Block]</t>
  </si>
  <si>
    <t xml:space="preserve"> 1. Organization and Going Concern IHO-Agro International Inc. (the “Company”) was incorporated under the laws of the State of Nevada, U.S. on July 29, 2014. The Company’s principal business is the marketing and distribution of all natural mineral based fertilizers. The Company has limited operations and to date has been primarily involved in organizing activities. Since inception through September 30, 2015 the Company has not generated any significant revenue and has accumulated losses of $ 458,219 Going Concern The financial statements have been prepared on a going concern basis which assumes the Company will be able to realize its assets and discharge its liabilities in the normal course of business for the foreseeable future. The Company has generated minimal revenue since its inception and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Our success is dependent upon commercializing our product and our ability to obtain adequate future financing. There can be no assurance that we will be able to obtain future financing or, if obtained, what the terms of such future financing may be, or that any amount that we are able to obtain will be adequate to support our working capital requirements until we achieve profitable operations. The financial statements do not include any adjustments that might be necessary should the Company be unable to continue as a going concern. </t>
  </si>
  <si>
    <t>Summary of Significant Accounting Policies</t>
  </si>
  <si>
    <t>Accounting Policies [Abstract]</t>
  </si>
  <si>
    <t>Significant Accounting Policies [Text Block]</t>
  </si>
  <si>
    <t xml:space="preserve"> 2. Summary of Significant Accounting Policies (a) Basis of Presentation These financial statements and related notes are presented in accordance with accounting principles generally accepted in the United States, and are expressed in U.S. dollars. The Company’s fiscal year-end is September 30.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e) Equipment Equipment is stated at cost less accumulated depreciation. The Company computes depreciation using the straight-line method over the estimated useful lives of the assets acquired as follows: Computer equipment  3 (f) Long-lived Assets In accordance with ASC 360, “ Property Plant and Equipment (g) Income Taxes The Company accounts for income taxes using the asset and liability method in accordance with ASC 740, “ Income Taxes (h) Revenue Recognition The Company’s revenue is derived from sales of fertilizer product. The Company recognizes revenue when all of the following conditions are satisfied: (i) there is persuasive evidence of an arrangement; (ii) the service or product has been provided to the customer and no uncertainties exist surrounding product acceptance; (iii) the amount of fees to be paid by the customer is fixed or determinable; and (iv) the collection of fees is reasonably assured. Areas of judgment and subjectivity in the Company’s revenue recognition include principal versus agent considerations for the sale of fertilizer products. Principal versus agent considerations: The Company evaluates customer contracts using the indicators of the principal versus agent revenue accounting guidance to determine whether the Company acts as a principal or as an agent in the fulfillment of fertilizer orders. Assessing each contract requires judgment, and the conclusions reached on each contract will greatly impact the amount of revenue recorded. While gross profit is not impacted by the conclusion reached, revenues and cost of revenues will vary significantly. The Company assesses each contract to determine if the Company is acting as a principal or an agent. Key factors that the Company considers when determining whether it acts as a principal or an agent includes: (i) whether the Company has separate contractual relationships with customers, (ii) is the Company responsible to fulfill orders, (iii) does the Company commit to set fertilizer prices, (iv) does the Company have inventory risk, (v) who has credit risk for the amount due from the customer, and (vi) does the Company have direct obligations to the supplier to pay for the fertilizer product. The Company weighs the criteria that are present in order to conclude whether the contract should be recorded gross as a principal, or net as an agent. All revenue generated during the year ended September 30, 2015 was recognized on a net basis. (i) Stock-based Compensation The Company records stock-based compensation in accordance with ASC 718, “ Compensation  Stock Compensation Equity Based Payments to Non-Employees , (j) Advertising Costs The Company’s policy regarding advertising is to expense advertising to the period it relates to. The Company incurred advertising expense of $ 9,060 0 (k) Earnings (Loss) Per Share The Company computes earnings (loss) per share in accordance with ASC 260, “ Earnings per Share 617,525 513,375 (l)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other receivable, accounts payable, and amounts due to a shareholder.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m) Comprehensive Income ASC 220, “ Comprehensive Income (n) Recent Accounting Pronouncements We have reviewed all the recent accounting pronouncements issued to the date of the issuance of these financial statements, and we do not believe any pronouncements other than the pronouncement noted above will have a material impact on the Company. (o) Concentrations During the year ended September 30, 2015, 98 100 All fertilizer to fulfill customer orders is manufactured and shipped by a single related party vendor, Industrias y Manufacturas Bionaturales S.A., which is owned by the Company’s sole officer and sole director.</t>
  </si>
  <si>
    <t>Equipment</t>
  </si>
  <si>
    <t>Property, Plant and Equipment [Abstract]</t>
  </si>
  <si>
    <t>Property, Plant and Equipment Disclosure [Text Block]</t>
  </si>
  <si>
    <t xml:space="preserve"> 3. Equipment September 30, September 30, 2015 2014 Accumulated Net Carrying Net Carrying Cost Depreciation Value Value Computer Equipment $ 2,550 $ 637 $ 1,913 $  </t>
  </si>
  <si>
    <t>Related Party Transactions</t>
  </si>
  <si>
    <t>Related Party Transactions [Abstract]</t>
  </si>
  <si>
    <t>Related Party Transactions Disclosure [Text Block]</t>
  </si>
  <si>
    <t xml:space="preserve"> 4. Related Party Transactions (a) Accounts payable as of September 30, 2015 includes $1,150 (2014 - $450) of rent owed to a shareholder for the offices of the Company. (b) In August 2015, the Company issued Mircea Georgescu, a 5% beneficial owner of the Company, 425,000 shares of common stock in exchange for consulting services. (c) As of September 30, 2015, the Company had a balance of $6,185 (2014 - $15,781) owing to a significant shareholder for reimbursement of travel costs, legal fees and other start-up costs. (d) The Company entered into a management consulting agreement with the Company’s sole officer and director which commenced on July 29, 2014 for consulting and other services in support of the business operations. Pursuant to the agreement the Company paid $2,500 per month for the first two months and $6,000 per month thereafter. In addition, the Company’s sole officer and director receives a $1,000 monthly car allowance. (e) During the year ended September 30, 2015, the Company realized sales of fertilizer product. All fertilizer shipped to customers was manufactured and shipped by a Panamanian entity called Industrias y Manufacturas Bionaturales S.A., which is owned by the Company's sole officer and sole director. The Company shall pay Industrias y Manufacturas Bionaturales S.A. a license fee of $5,000 per year and 5% of all sub-licensing revenue. The Company makes advance payments to this entity to cover future sales orders. As of September 30, 2015, the aggregate prepaid balance to this related party was $70,433.</t>
  </si>
  <si>
    <t>Common Stock</t>
  </si>
  <si>
    <t>Equity [Abstract]</t>
  </si>
  <si>
    <t>Stockholders' Equity Note Disclosure [Text Block]</t>
  </si>
  <si>
    <t xml:space="preserve"> 5. Common Stock The Company has 40,000,000 0.0001 During the period ended September 30, 2014, the Company had the following issuances: (a) The Company issued 32,575,000 3,258 (b) 1,026,750 308,025 0.60 286,020 22,005 During the year ended September 30, 2015, the Company had the following issuances: (a) 68,300 20,490 0.60 (b) 9 27,000 10,000 5,000 (c) 544,200 163,260 (d) 50,000 15,000 Effective January 30, 2015, the Company amended the subscription agreements pursuant to which the Company had issued 1,095,050 328,515 5 54,752 16,426 During the year ended September 30, 2015, the Company received $ 22,005</t>
  </si>
  <si>
    <t>Share Purchase Warrants</t>
  </si>
  <si>
    <t>Stockholders Equity Note Warrants Or Rights Disclosure [Text Block]</t>
  </si>
  <si>
    <t xml:space="preserve"> 6. Share Purchase Warrants Each Selling Shareholder has a warrant to purchase up to 50 0.60 Number Weighted Average Balance Inception (July 29, 2014)  $  Issued 513,375 0.60 Balance September 30, 2014 513,375 $ 0.60 Issued 104,150 0.60 Balance September 30, 2015 617,525 $ 0.60 As at September 30, 2015, the following common share purchase warrants were outstanding and exercisable: Number of Exercise Price Expiry Date 617,525 $ 0.60 One year from the first day that the Common Stock is traded on the OTCQB marketplace </t>
  </si>
  <si>
    <t>Income Taxes</t>
  </si>
  <si>
    <t>Income Tax Disclosure [Abstract]</t>
  </si>
  <si>
    <t>Income Tax Disclosure [Text Block]</t>
  </si>
  <si>
    <t xml:space="preserve"> 7. Income Taxes The Company has net operating losses carried forward of $ 258,931 2034 35 2015 2014 $ $ Income tax recovery at statutory rate (81,433) (9,193) Valuation allowance change 81,433 9,193 Provision for income taxes   2015 2014 $ $ Net operating losses carried forward 258,931 26,267 Gross deferred income tax assets 90,626 9,193 Valuation allowance (90,626) (9,193) Net deferred income tax asset   </t>
  </si>
  <si>
    <t>Subsequent Event</t>
  </si>
  <si>
    <t>Subsequent Events [Abstract]</t>
  </si>
  <si>
    <t>Subsequent Events [Text Block]</t>
  </si>
  <si>
    <t xml:space="preserve"> 8. Subsequent Event In November 2015 and December 2015, the Company issued an aggregate of 15 units for total proceeds of $45,000. Each unit consisted of 10,000 common shares and 5,000 share purchase warrants. Each whole share purchase warrant is exercisable at $0.60 per common share until the one year anniversary of the first day that the common stock is traded on the OTCQB marketplace.</t>
  </si>
  <si>
    <t>Summary of Significant Accounting Policies (Policies)</t>
  </si>
  <si>
    <t>Basis of Accounting, Policy [Policy Text Block]</t>
  </si>
  <si>
    <t xml:space="preserve"> (a) Basis of Presentation These financial statements and related notes are presented in accordance with accounting principles generally accepted in the United States, and are expressed in U.S. dollars. The Company’s fiscal year-end is September 30.</t>
  </si>
  <si>
    <t>Use of Estimates, Policy [Policy Text Block]</t>
  </si>
  <si>
    <t xml:space="preserve">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 xml:space="preserve"> (c) Cash and Cash Equivalents The Company considers all highly liquid instruments with maturity of three months or less at the time of issuance to be cash equivalents.</t>
  </si>
  <si>
    <t>Policy Loans Receivable, Policy [Policy Text Block]</t>
  </si>
  <si>
    <t xml:space="preserve"> (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t>
  </si>
  <si>
    <t>Property, Plant and Equipment, Policy [Policy Text Block]</t>
  </si>
  <si>
    <t xml:space="preserve"> (e) Equipment Equipment is stated at cost less accumulated depreciation. The Company computes depreciation using the straight-line method over the estimated useful lives of the assets acquired as follows: Computer equipment  3</t>
  </si>
  <si>
    <t>Impairment or Disposal of Long-Lived Assets, Policy [Policy Text Block]</t>
  </si>
  <si>
    <t xml:space="preserve"> (f) Long-lived Assets In accordance with ASC 360, “ Property Plant and Equipment</t>
  </si>
  <si>
    <t>Income Tax, Policy [Policy Text Block]</t>
  </si>
  <si>
    <t xml:space="preserve"> (g) Income Taxes The Company accounts for income taxes using the asset and liability method in accordance with ASC 740, “ Income Taxes</t>
  </si>
  <si>
    <t>Revenue Recognition, Policy [Policy Text Block]</t>
  </si>
  <si>
    <t xml:space="preserve"> (h) Revenue Recognition The Company’s revenue is derived from sales of fertilizer product. The Company recognizes revenue when all of the following conditions are satisfied: (i) there is persuasive evidence of an arrangement; (ii) the service or product has been provided to the customer and no uncertainties exist surrounding product acceptance; (iii) the amount of fees to be paid by the customer is fixed or determinable; and (iv) the collection of fees is reasonably assured. Areas of judgment and subjectivity in the Company’s revenue recognition include principal versus agent considerations for the sale of fertilizer products. Principal versus agent considerations: The Company evaluates customer contracts using the indicators of the principal versus agent revenue accounting guidance to determine whether the Company acts as a principal or as an agent in the fulfillment of fertilizer orders. Assessing each contract requires judgment, and the conclusions reached on each contract will greatly impact the amount of revenue recorded. While gross profit is not impacted by the conclusion reached, revenues and cost of revenues will vary significantly. The Company assesses each contract to determine if the Company is acting as a principal or an agent. Key factors that the Company considers when determining whether it acts as a principal or an agent includes: (i) whether the Company has separate contractual relationships with customers, (ii) is the Company responsible to fulfill orders, (iii) does the Company commit to set fertilizer prices, (iv) does the Company have inventory risk, (v) who has credit risk for the amount due from the customer, and (vi) does the Company have direct obligations to the supplier to pay for the fertilizer product. The Company weighs the criteria that are present in order to conclude whether the contract should be recorded gross as a principal, or net as an agent. All revenue generated during the year ended September 30, 2015 was recognized on a net basis. </t>
  </si>
  <si>
    <t>Share-based Compensation, Option and Incentive Plans Policy [Policy Text Block]</t>
  </si>
  <si>
    <t xml:space="preserve"> (i) Stock-based Compensation The Company records stock-based compensation in accordance with ASC 718, “ Compensation  Stock Compensation Equity Based Payments to Non-Employees ,</t>
  </si>
  <si>
    <t>Advertising Costs, Policy [Policy Text Block]</t>
  </si>
  <si>
    <t xml:space="preserve"> (j) Advertising Costs The Company’s policy regarding advertising is to expense advertising to the period it relates to. The Company incurred advertising expense of $ 9,060 0</t>
  </si>
  <si>
    <t>Earnings Per Share, Policy [Policy Text Block]</t>
  </si>
  <si>
    <t xml:space="preserve"> (k) Earnings (Loss) Per Share The Company computes earnings (loss) per share in accordance with ASC 260, “ Earnings per Share 617,525 513,375</t>
  </si>
  <si>
    <t>Fair Value of Financial Instruments, Policy [Policy Text Block]</t>
  </si>
  <si>
    <t xml:space="preserve"> (l)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other receivable, accounts payable, and amounts due to a shareholder.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Comprehensive Income, Policy [Policy Text Block]</t>
  </si>
  <si>
    <t xml:space="preserve"> (m) Comprehensive Income ASC 220, “ Comprehensive Income</t>
  </si>
  <si>
    <t>New Accounting Pronouncements, Policy [Policy Text Block]</t>
  </si>
  <si>
    <t xml:space="preserve"> (n) Recent Accounting Pronouncements We have reviewed all the recent accounting pronouncements issued to the date of the issuance of these financial statements, and we do not believe any pronouncements other than the pronouncement noted above will have a material impact on the Company.</t>
  </si>
  <si>
    <t>Concentration Risk, Credit Risk, Policy [Policy Text Block]</t>
  </si>
  <si>
    <t xml:space="preserve"> (o) Concentrations During the year ended September 30, 2015, 98 100 All fertilizer to fulfill customer orders is manufactured and shipped by a single related party vendor, Industrias y Manufacturas Bionaturales S.A., which is owned by the Company’s sole officer and sole director.</t>
  </si>
  <si>
    <t>Equipment (Tables)</t>
  </si>
  <si>
    <t>Property, Plant and Equipment [Table Text Block]</t>
  </si>
  <si>
    <t xml:space="preserve"> September 30, September 30, 2015 2014 Accumulated Net Carrying Net Carrying Cost Depreciation Value Value Computer Equipment $ 2,550 $ 637 $ 1,913 $  </t>
  </si>
  <si>
    <t>Share Purchase Warrants (Tables)</t>
  </si>
  <si>
    <t>Schedule of Stockholders' Equity Note, Warrants or Rights [Table Text Block]</t>
  </si>
  <si>
    <t xml:space="preserve"> A summary of the changes in the Company’s common share purchase warrants is presented below: Number Weighted Average Balance Inception (July 29, 2014)  $  Issued 513,375 0.60 Balance September 30, 2014 513,375 $ 0.60 Issued 104,150 0.60 Balance September 30, 2015 617,525 $ 0.60 Number of Exercise Price Expiry Date 617,525 $ 0.60 One year from the first day that the Common Stock is traded on the OTCQB marketplace </t>
  </si>
  <si>
    <t>Income Taxes (Tables)</t>
  </si>
  <si>
    <t>Schedule of Components of Income Tax Expense (Benefit) [Table Text Block]</t>
  </si>
  <si>
    <t xml:space="preserve"> The tax years open for Internal Revenue Service review are fiscal years ended September 30, 2014 to 2015. The reconciliation of the provision for income taxes at the United States federal statutory rate compared to the Company’s income tax expense as reported is as follows: 2015 2014 $ $ Income tax recovery at statutory rate (81,433) (9,193) Valuation allowance change 81,433 9,193 Provision for income taxes   </t>
  </si>
  <si>
    <t>Schedule of Deferred Tax Assets and Liabilities [Table Text Block]</t>
  </si>
  <si>
    <t xml:space="preserve"> The significant components of deferred income tax assets and liabilities at September 30, 2015 and 2014: 2015 2014 $ $ Net operating losses carried forward 258,931 26,267 Gross deferred income tax assets 90,626 9,193 Valuation allowance (90,626) (9,193) Net deferred income tax asset   </t>
  </si>
  <si>
    <t>Organization and Going Concern (Details Textual) - USD ($)</t>
  </si>
  <si>
    <t>Organization and Going Concern [Line Items]</t>
  </si>
  <si>
    <t>Retained Earnings (Accumulated Deficit), Total</t>
  </si>
  <si>
    <t>Summary of Significant Accounting Policies (Details Textual) - USD ($)</t>
  </si>
  <si>
    <t>Summary of Significant Accounting Policies [Line items] [Line Items]</t>
  </si>
  <si>
    <t>Advertising Expense</t>
  </si>
  <si>
    <t>Antidilutive Securities Excluded from Computation of Earnings Per Share, Amount</t>
  </si>
  <si>
    <t>Computer Equipment [Member]</t>
  </si>
  <si>
    <t>Property, Plant and Equipment, Estimated Useful Lives</t>
  </si>
  <si>
    <t>3 years</t>
  </si>
  <si>
    <t>Customer One [Member] | Accounts Receivable [Member]</t>
  </si>
  <si>
    <t>Concentration Risk, Percentage</t>
  </si>
  <si>
    <t>100.00%</t>
  </si>
  <si>
    <t>Customer One [Member] | Sales Revenue, Net [Member]</t>
  </si>
  <si>
    <t>98.00%</t>
  </si>
  <si>
    <t>Equipment (Details) - USD ($)</t>
  </si>
  <si>
    <t>Property, Plant and Equipment [Line Items]</t>
  </si>
  <si>
    <t>Property, Plant and Equipment, Net, Total</t>
  </si>
  <si>
    <t>Property, Plant and Equipment, Gross</t>
  </si>
  <si>
    <t>Accumulated Depreciation, Depletion and Amortization, Property, Plant, and Equipment</t>
  </si>
  <si>
    <t>Related Party Transactions (Details Textual) - USD ($)</t>
  </si>
  <si>
    <t>1 Months Ended</t>
  </si>
  <si>
    <t>Aug. 31, 2015</t>
  </si>
  <si>
    <t>Related Party Transaction [Line Items]</t>
  </si>
  <si>
    <t>Accounts Payable, Current</t>
  </si>
  <si>
    <t>Due to Related Parties, Current</t>
  </si>
  <si>
    <t>Prepaid Expense, Current, Total</t>
  </si>
  <si>
    <t>Sole Officer and Director [Member]</t>
  </si>
  <si>
    <t>Consulting And Other Services Fees Per Month</t>
  </si>
  <si>
    <t>Car Allowance to Related Parties Per Month</t>
  </si>
  <si>
    <t>License Costs</t>
  </si>
  <si>
    <t>Sub Licensing Revenue Percentage</t>
  </si>
  <si>
    <t>5.00%</t>
  </si>
  <si>
    <t>Shareholder [Member]</t>
  </si>
  <si>
    <t>Mircea Georgescu [Member]</t>
  </si>
  <si>
    <t>Equity Method Investment, Ownership Percentage</t>
  </si>
  <si>
    <t>Common Stock (Details Textual) - USD ($)</t>
  </si>
  <si>
    <t>5 Months Ended</t>
  </si>
  <si>
    <t>Dec. 31, 2014</t>
  </si>
  <si>
    <t>Jul. 28, 2014</t>
  </si>
  <si>
    <t>Class of Stock [Line Items]</t>
  </si>
  <si>
    <t>Stock Issued During Period, Shares, New Issues</t>
  </si>
  <si>
    <t>Stock Issued During Period, Value, New Issues</t>
  </si>
  <si>
    <t>Class of Warrant or Right, Exercise Price of Warrants or Rights</t>
  </si>
  <si>
    <t>Stock Issued During Period, Value, Share-based Compensation, Gross</t>
  </si>
  <si>
    <t>Percentage Of Additional Shares Granted To Investors</t>
  </si>
  <si>
    <t>Proceeds Of Subscriptions Receivable</t>
  </si>
  <si>
    <t>Class of Warrant or Right, Outstanding</t>
  </si>
  <si>
    <t>Stock Issued During Period, Value, Issued for Services</t>
  </si>
  <si>
    <t>Common Stock, Share Subscribed but Unissued, Subscriptions Receivable</t>
  </si>
  <si>
    <t>Stock Issued During Period, Shares, Share-based Compensation, Gross</t>
  </si>
  <si>
    <t>Stock Issued During Period, Shares, Issued for Services</t>
  </si>
  <si>
    <t>Shares Issued One [Member]</t>
  </si>
  <si>
    <t>Shares Issued One [Member] | Common Stock [Member]</t>
  </si>
  <si>
    <t>Shares Issued Two [Member]</t>
  </si>
  <si>
    <t>Shares Issued, Price Per Share</t>
  </si>
  <si>
    <t>Proceeds from Issuance or Sale of Equity, Total</t>
  </si>
  <si>
    <t>Shares Issued Two [Member] | Common Stock [Member]</t>
  </si>
  <si>
    <t>Share Purchase Warrants (Details) - $ / shares</t>
  </si>
  <si>
    <t>Class of Warrant or Right [Line Items]</t>
  </si>
  <si>
    <t>Balance, Number</t>
  </si>
  <si>
    <t>Issued, Number</t>
  </si>
  <si>
    <t>Balance, Weighted Average Exercise Price</t>
  </si>
  <si>
    <t>Issued, Weighted Average Exercise Price</t>
  </si>
  <si>
    <t>Share Purchase Warrants (Details 1) - $ / shares</t>
  </si>
  <si>
    <t>Number of Warrants</t>
  </si>
  <si>
    <t>Exercise Price</t>
  </si>
  <si>
    <t>Expiry Date</t>
  </si>
  <si>
    <t>One year from the first day that the Common Stock is traded on the OTCQB marketplace</t>
  </si>
  <si>
    <t>Share Purchase Warrants (Details Textual) - $ / shares</t>
  </si>
  <si>
    <t>Maximum Percentage Of Warrant To Purchase Shares Owned</t>
  </si>
  <si>
    <t>50.00%</t>
  </si>
  <si>
    <t>Income Taxes (Details) - USD ($)</t>
  </si>
  <si>
    <t>Income tax recovery at statutory rate</t>
  </si>
  <si>
    <t>Valuation allowance change</t>
  </si>
  <si>
    <t>Provision for income taxes</t>
  </si>
  <si>
    <t>Income Taxes (Details 1) - USD ($)</t>
  </si>
  <si>
    <t>Net operating losses carried forward</t>
  </si>
  <si>
    <t>Gross deferred income tax assets</t>
  </si>
  <si>
    <t>Valuation allowance</t>
  </si>
  <si>
    <t>Net deferred income tax asset</t>
  </si>
  <si>
    <t>Income Taxes (Details Textual) - USD ($)</t>
  </si>
  <si>
    <t>Deferred Tax Assets, Operating Loss Carryforwards, Total</t>
  </si>
  <si>
    <t>Operating Loss Carryforwards Expiration Term</t>
  </si>
  <si>
    <t>Effective Income Tax Rate Reconciliation, at Federal Statutory Income Tax Rate, Percent</t>
  </si>
  <si>
    <t>35.00%</t>
  </si>
  <si>
    <t>Subsequent Event (Details Textual) - USD ($)</t>
  </si>
  <si>
    <t>Dec. 31, 2015</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635538</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0</v>
      </c>
    </row>
    <row spans="1:4" r="17">
      <c t="s" r="A17" s="4">
        <v>28</v>
      </c>
      <c t="n" r="C17" s="6">
        <v>34559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6</v>
      </c>
      <c t="s" r="B1" s="2">
        <v>1</v>
      </c>
    </row>
    <row spans="1:2" r="2">
      <c t="s" r="B2" s="2">
        <v>2</v>
      </c>
    </row>
    <row spans="1:2" r="3">
      <c t="s" r="A3" s="3">
        <v>123</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11</v>
      </c>
    </row>
    <row spans="1:2" r="4">
      <c t="s" r="A4" s="4">
        <v>138</v>
      </c>
      <c t="s" r="B4" s="4">
        <v>139</v>
      </c>
    </row>
    <row spans="1:2" r="5">
      <c t="s" r="A5" s="4">
        <v>140</v>
      </c>
      <c t="s" r="B5" s="4">
        <v>141</v>
      </c>
    </row>
    <row spans="1:2" r="6">
      <c t="s" r="A6" s="4">
        <v>142</v>
      </c>
      <c t="s" r="B6" s="4">
        <v>143</v>
      </c>
    </row>
    <row spans="1:2" r="7">
      <c t="s" r="A7" s="4">
        <v>144</v>
      </c>
      <c t="s" r="B7" s="4">
        <v>145</v>
      </c>
    </row>
    <row spans="1:2" r="8">
      <c t="s" r="A8" s="4">
        <v>146</v>
      </c>
      <c t="s" r="B8" s="4">
        <v>147</v>
      </c>
    </row>
    <row spans="1:2" r="9">
      <c t="s" r="A9" s="4">
        <v>148</v>
      </c>
      <c t="s" r="B9" s="4">
        <v>149</v>
      </c>
    </row>
    <row spans="1:2" r="10">
      <c t="s" r="A10" s="4">
        <v>150</v>
      </c>
      <c t="s" r="B10" s="4">
        <v>151</v>
      </c>
    </row>
    <row spans="1:2" r="11">
      <c t="s" r="A11" s="4">
        <v>152</v>
      </c>
      <c t="s" r="B11" s="4">
        <v>153</v>
      </c>
    </row>
    <row spans="1:2" r="12">
      <c t="s" r="A12" s="4">
        <v>154</v>
      </c>
      <c t="s" r="B12" s="4">
        <v>155</v>
      </c>
    </row>
    <row spans="1:2" r="13">
      <c t="s" r="A13" s="4">
        <v>156</v>
      </c>
      <c t="s" r="B13" s="4">
        <v>157</v>
      </c>
    </row>
    <row spans="1:2" r="14">
      <c t="s" r="A14" s="4">
        <v>158</v>
      </c>
      <c t="s" r="B14" s="4">
        <v>159</v>
      </c>
    </row>
    <row spans="1:2" r="15">
      <c t="s" r="A15" s="4">
        <v>160</v>
      </c>
      <c t="s" r="B15" s="4">
        <v>161</v>
      </c>
    </row>
    <row spans="1:2" r="16">
      <c t="s" r="A16" s="4">
        <v>162</v>
      </c>
      <c t="s" r="B16" s="4">
        <v>163</v>
      </c>
    </row>
    <row spans="1:2" r="17">
      <c t="s" r="A17" s="4">
        <v>164</v>
      </c>
      <c t="s" r="B17" s="4">
        <v>165</v>
      </c>
    </row>
    <row spans="1:2" r="18">
      <c t="s" r="A18" s="4">
        <v>166</v>
      </c>
      <c t="s" r="B18"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8</v>
      </c>
      <c t="s" r="B1" s="2">
        <v>1</v>
      </c>
    </row>
    <row spans="1:2" r="2">
      <c t="s" r="B2" s="2">
        <v>2</v>
      </c>
    </row>
    <row spans="1:2" r="3">
      <c t="s" r="A3" s="3">
        <v>115</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1</v>
      </c>
      <c t="s" r="B1" s="2">
        <v>1</v>
      </c>
    </row>
    <row spans="1:2" r="2">
      <c t="s" r="B2" s="2">
        <v>2</v>
      </c>
    </row>
    <row spans="1:2" r="3">
      <c t="s" r="A3" s="3">
        <v>123</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30</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79</v>
      </c>
      <c t="s" r="B1" s="2">
        <v>2</v>
      </c>
      <c t="s" r="C1" s="2">
        <v>30</v>
      </c>
    </row>
    <row spans="1:3" r="2">
      <c t="s" r="A2" s="3">
        <v>180</v>
      </c>
    </row>
    <row spans="1:3" r="3">
      <c t="s" r="A3" s="4">
        <v>181</v>
      </c>
      <c t="n" r="B3" s="7">
        <v>-458219</v>
      </c>
      <c t="n" r="C3" s="7">
        <v>-295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753</v>
      </c>
      <c t="n" r="C3" s="7">
        <v>275984</v>
      </c>
    </row>
    <row spans="1:3" r="4">
      <c t="s" r="A4" s="4">
        <v>33</v>
      </c>
      <c t="n" r="B4" s="6">
        <v>10048</v>
      </c>
      <c t="n" r="C4" s="6">
        <v>0</v>
      </c>
    </row>
    <row spans="1:3" r="5">
      <c t="s" r="A5" s="4">
        <v>34</v>
      </c>
      <c t="n" r="B5" s="6">
        <v>1028</v>
      </c>
      <c t="n" r="C5" s="6">
        <v>0</v>
      </c>
    </row>
    <row spans="1:3" r="6">
      <c t="s" r="A6" s="4">
        <v>35</v>
      </c>
      <c t="n" r="B6" s="6">
        <v>70433</v>
      </c>
      <c t="n" r="C6" s="6">
        <v>0</v>
      </c>
    </row>
    <row spans="1:3" r="7">
      <c t="s" r="A7" s="4">
        <v>36</v>
      </c>
      <c t="n" r="B7" s="6">
        <v>115262</v>
      </c>
      <c t="n" r="C7" s="6">
        <v>275984</v>
      </c>
    </row>
    <row spans="1:3" r="8">
      <c t="s" r="A8" s="4">
        <v>37</v>
      </c>
      <c t="n" r="B8" s="6">
        <v>1913</v>
      </c>
      <c t="n" r="C8" s="6">
        <v>0</v>
      </c>
    </row>
    <row spans="1:3" r="9">
      <c t="s" r="A9" s="4">
        <v>38</v>
      </c>
      <c t="n" r="B9" s="6">
        <v>117175</v>
      </c>
      <c t="n" r="C9" s="6">
        <v>275984</v>
      </c>
    </row>
    <row spans="1:3" r="10">
      <c t="s" r="A10" s="3">
        <v>39</v>
      </c>
    </row>
    <row spans="1:3" r="11">
      <c t="s" r="A11" s="4">
        <v>40</v>
      </c>
      <c t="n" r="B11" s="6">
        <v>15750</v>
      </c>
      <c t="n" r="C11" s="6">
        <v>450</v>
      </c>
    </row>
    <row spans="1:3" r="12">
      <c t="s" r="A12" s="4">
        <v>41</v>
      </c>
      <c t="n" r="B12" s="6">
        <v>6185</v>
      </c>
      <c t="n" r="C12" s="6">
        <v>15781</v>
      </c>
    </row>
    <row spans="1:3" r="13">
      <c t="s" r="A13" s="4">
        <v>42</v>
      </c>
      <c t="n" r="B13" s="6">
        <v>21935</v>
      </c>
      <c t="n" r="C13" s="6">
        <v>16231</v>
      </c>
    </row>
    <row spans="1:3" r="14">
      <c t="s" r="A14" s="3">
        <v>43</v>
      </c>
    </row>
    <row spans="1:3" r="15">
      <c t="s" r="A15" s="4">
        <v>44</v>
      </c>
      <c t="n" r="B15" s="6">
        <v>3441</v>
      </c>
      <c t="n" r="C15" s="6">
        <v>3361</v>
      </c>
    </row>
    <row spans="1:3" r="16">
      <c t="s" r="A16" s="4">
        <v>45</v>
      </c>
      <c t="n" r="B16" s="6">
        <v>550018</v>
      </c>
      <c t="n" r="C16" s="6">
        <v>307922</v>
      </c>
    </row>
    <row spans="1:3" r="17">
      <c t="s" r="A17" s="4">
        <v>46</v>
      </c>
      <c t="n" r="B17" s="6">
        <v>0</v>
      </c>
      <c t="n" r="C17" s="6">
        <v>-22005</v>
      </c>
    </row>
    <row spans="1:3" r="18">
      <c t="s" r="A18" s="4">
        <v>47</v>
      </c>
      <c t="n" r="B18" s="6">
        <v>-458219</v>
      </c>
      <c t="n" r="C18" s="6">
        <v>-29525</v>
      </c>
    </row>
    <row spans="1:3" r="19">
      <c t="s" r="A19" s="4">
        <v>48</v>
      </c>
      <c t="n" r="B19" s="6">
        <v>95240</v>
      </c>
      <c t="n" r="C19" s="6">
        <v>259753</v>
      </c>
    </row>
    <row spans="1:3" r="20">
      <c t="s" r="A20" s="4">
        <v>49</v>
      </c>
      <c t="n" r="B20" s="7">
        <v>117175</v>
      </c>
      <c t="n" r="C20" s="7">
        <v>275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2</v>
      </c>
      <c t="s" r="B1" s="2">
        <v>1</v>
      </c>
    </row>
    <row spans="1:3" r="2">
      <c t="s" r="B2" s="2">
        <v>2</v>
      </c>
      <c t="s" r="C2" s="2">
        <v>30</v>
      </c>
    </row>
    <row spans="1:3" r="3">
      <c t="s" r="A3" s="3">
        <v>183</v>
      </c>
    </row>
    <row spans="1:3" r="4">
      <c t="s" r="A4" s="4">
        <v>184</v>
      </c>
      <c t="n" r="B4" s="7">
        <v>9060</v>
      </c>
      <c t="n" r="C4" s="7">
        <v>0</v>
      </c>
    </row>
    <row spans="1:3" r="5">
      <c t="s" r="A5" s="4">
        <v>185</v>
      </c>
      <c t="n" r="B5" s="6">
        <v>617525</v>
      </c>
      <c t="n" r="C5" s="6">
        <v>513375</v>
      </c>
    </row>
    <row spans="1:3" r="6">
      <c t="s" r="A6" s="4">
        <v>186</v>
      </c>
    </row>
    <row spans="1:3" r="7">
      <c t="s" r="A7" s="3">
        <v>183</v>
      </c>
    </row>
    <row spans="1:3" r="8">
      <c t="s" r="A8" s="4">
        <v>187</v>
      </c>
      <c t="s" r="B8" s="4">
        <v>188</v>
      </c>
    </row>
    <row spans="1:3" r="9">
      <c t="s" r="A9" s="4">
        <v>189</v>
      </c>
    </row>
    <row spans="1:3" r="10">
      <c t="s" r="A10" s="3">
        <v>183</v>
      </c>
    </row>
    <row spans="1:3" r="11">
      <c t="s" r="A11" s="4">
        <v>190</v>
      </c>
      <c t="s" r="B11" s="4">
        <v>191</v>
      </c>
    </row>
    <row spans="1:3" r="12">
      <c t="s" r="A12" s="4">
        <v>192</v>
      </c>
    </row>
    <row spans="1:3" r="13">
      <c t="s" r="A13" s="3">
        <v>183</v>
      </c>
    </row>
    <row spans="1:3" r="14">
      <c t="s" r="A14" s="4">
        <v>190</v>
      </c>
      <c t="s" r="B14" s="4">
        <v>1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4</v>
      </c>
      <c t="s" r="B1" s="2">
        <v>2</v>
      </c>
      <c t="s" r="C1" s="2">
        <v>30</v>
      </c>
    </row>
    <row spans="1:3" r="2">
      <c t="s" r="A2" s="3">
        <v>195</v>
      </c>
    </row>
    <row spans="1:3" r="3">
      <c t="s" r="A3" s="4">
        <v>196</v>
      </c>
      <c t="n" r="B3" s="7">
        <v>1913</v>
      </c>
      <c t="n" r="C3" s="7">
        <v>0</v>
      </c>
    </row>
    <row spans="1:3" r="4">
      <c t="s" r="A4" s="4">
        <v>186</v>
      </c>
    </row>
    <row spans="1:3" r="5">
      <c t="s" r="A5" s="3">
        <v>195</v>
      </c>
    </row>
    <row spans="1:3" r="6">
      <c t="s" r="A6" s="4">
        <v>197</v>
      </c>
      <c t="n" r="B6" s="6">
        <v>2550</v>
      </c>
    </row>
    <row spans="1:3" r="7">
      <c t="s" r="A7" s="4">
        <v>198</v>
      </c>
      <c t="n" r="B7" s="6">
        <v>637</v>
      </c>
    </row>
    <row spans="1:3" r="8">
      <c t="s" r="A8" s="4">
        <v>196</v>
      </c>
      <c t="n" r="B8" s="7">
        <v>1913</v>
      </c>
      <c t="n" r="C8"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s>
  <sheetData>
    <row spans="1:4" r="1">
      <c t="s" r="A1" s="1">
        <v>199</v>
      </c>
      <c t="s" r="B1" s="2">
        <v>200</v>
      </c>
      <c t="s" r="C1" s="2">
        <v>56</v>
      </c>
      <c t="s" r="D1" s="2">
        <v>1</v>
      </c>
    </row>
    <row spans="1:4" r="2">
      <c t="s" r="B2" s="2">
        <v>201</v>
      </c>
      <c t="s" r="C2" s="2">
        <v>30</v>
      </c>
      <c t="s" r="D2" s="2">
        <v>2</v>
      </c>
    </row>
    <row spans="1:4" r="3">
      <c t="s" r="A3" s="3">
        <v>202</v>
      </c>
    </row>
    <row spans="1:4" r="4">
      <c t="s" r="A4" s="4">
        <v>203</v>
      </c>
      <c t="n" r="C4" s="7">
        <v>450</v>
      </c>
      <c t="n" r="D4" s="7">
        <v>15750</v>
      </c>
    </row>
    <row spans="1:4" r="5">
      <c t="s" r="A5" s="4">
        <v>204</v>
      </c>
      <c t="n" r="C5" s="6">
        <v>15781</v>
      </c>
      <c t="n" r="D5" s="6">
        <v>6185</v>
      </c>
    </row>
    <row spans="1:4" r="6">
      <c t="s" r="A6" s="4">
        <v>205</v>
      </c>
      <c t="n" r="C6" s="6">
        <v>0</v>
      </c>
      <c t="n" r="D6" s="6">
        <v>70433</v>
      </c>
    </row>
    <row spans="1:4" r="7">
      <c t="s" r="A7" s="4">
        <v>206</v>
      </c>
    </row>
    <row spans="1:4" r="8">
      <c t="s" r="A8" s="3">
        <v>202</v>
      </c>
    </row>
    <row spans="1:4" r="9">
      <c t="s" r="A9" s="4">
        <v>207</v>
      </c>
      <c t="n" r="C9" s="6">
        <v>2500</v>
      </c>
      <c t="n" r="D9" s="6">
        <v>6000</v>
      </c>
    </row>
    <row spans="1:4" r="10">
      <c t="s" r="A10" s="4">
        <v>208</v>
      </c>
      <c t="n" r="D10" s="6">
        <v>1000</v>
      </c>
    </row>
    <row spans="1:4" r="11">
      <c t="s" r="A11" s="4">
        <v>209</v>
      </c>
      <c t="n" r="D11" s="7">
        <v>5000</v>
      </c>
    </row>
    <row spans="1:4" r="12">
      <c t="s" r="A12" s="4">
        <v>210</v>
      </c>
      <c t="s" r="D12" s="4">
        <v>211</v>
      </c>
    </row>
    <row spans="1:4" r="13">
      <c t="s" r="A13" s="4">
        <v>205</v>
      </c>
      <c t="n" r="D13" s="7">
        <v>70433</v>
      </c>
    </row>
    <row spans="1:4" r="14">
      <c t="s" r="A14" s="4">
        <v>212</v>
      </c>
    </row>
    <row spans="1:4" r="15">
      <c t="s" r="A15" s="3">
        <v>202</v>
      </c>
    </row>
    <row spans="1:4" r="16">
      <c t="s" r="A16" s="4">
        <v>203</v>
      </c>
      <c t="n" r="C16" s="6">
        <v>450</v>
      </c>
      <c t="n" r="D16" s="6">
        <v>1150</v>
      </c>
    </row>
    <row spans="1:4" r="17">
      <c t="s" r="A17" s="4">
        <v>204</v>
      </c>
      <c t="n" r="C17" s="7">
        <v>15781</v>
      </c>
      <c t="n" r="D17" s="7">
        <v>6185</v>
      </c>
    </row>
    <row spans="1:4" r="18">
      <c t="s" r="A18" s="4">
        <v>213</v>
      </c>
    </row>
    <row spans="1:4" r="19">
      <c t="s" r="A19" s="3">
        <v>202</v>
      </c>
    </row>
    <row spans="1:4" r="20">
      <c t="s" r="A20" s="4">
        <v>207</v>
      </c>
      <c t="n" r="B20" s="7">
        <v>425000</v>
      </c>
    </row>
    <row spans="1:4" r="21">
      <c t="s" r="A21" s="4">
        <v>214</v>
      </c>
      <c t="s" r="B21"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spans="1:5" r="1">
      <c t="s" r="A1" s="1">
        <v>215</v>
      </c>
      <c t="s" r="B1" s="2">
        <v>56</v>
      </c>
      <c t="s" r="C1" s="2">
        <v>216</v>
      </c>
      <c t="s" r="D1" s="2">
        <v>1</v>
      </c>
    </row>
    <row spans="1:5" r="2">
      <c t="s" r="B2" s="2">
        <v>30</v>
      </c>
      <c t="s" r="C2" s="2">
        <v>217</v>
      </c>
      <c t="s" r="D2" s="2">
        <v>2</v>
      </c>
      <c t="s" r="E2" s="2">
        <v>218</v>
      </c>
    </row>
    <row spans="1:5" r="3">
      <c t="s" r="A3" s="3">
        <v>219</v>
      </c>
    </row>
    <row spans="1:5" r="4">
      <c t="s" r="A4" s="4">
        <v>51</v>
      </c>
      <c t="n" r="B4" s="6">
        <v>40000000</v>
      </c>
      <c t="n" r="D4" s="6">
        <v>40000000</v>
      </c>
    </row>
    <row spans="1:5" r="5">
      <c t="s" r="A5" s="4">
        <v>52</v>
      </c>
      <c t="n" r="B5" s="8">
        <v>0.0001</v>
      </c>
      <c t="n" r="D5" s="8">
        <v>0.0001</v>
      </c>
    </row>
    <row spans="1:5" r="6">
      <c t="s" r="A6" s="4">
        <v>220</v>
      </c>
      <c t="n" r="C6" s="6">
        <v>1095050</v>
      </c>
    </row>
    <row spans="1:5" r="7">
      <c t="s" r="A7" s="4">
        <v>221</v>
      </c>
      <c t="n" r="B7" s="7">
        <v>286020</v>
      </c>
      <c t="n" r="C7" s="7">
        <v>328515</v>
      </c>
      <c t="n" r="D7" s="7">
        <v>47490</v>
      </c>
    </row>
    <row spans="1:5" r="8">
      <c t="s" r="A8" s="4">
        <v>222</v>
      </c>
      <c t="n" r="B8" s="10">
        <v>0.6</v>
      </c>
      <c t="n" r="D8" s="10">
        <v>0.6</v>
      </c>
      <c t="n" r="E8" s="7">
        <v>0</v>
      </c>
    </row>
    <row spans="1:5" r="9">
      <c t="s" r="A9" s="4">
        <v>223</v>
      </c>
      <c t="n" r="D9" s="7">
        <v>16426</v>
      </c>
    </row>
    <row spans="1:5" r="10">
      <c t="s" r="A10" s="4">
        <v>224</v>
      </c>
      <c t="s" r="C10" s="4">
        <v>211</v>
      </c>
    </row>
    <row spans="1:5" r="11">
      <c t="s" r="A11" s="4">
        <v>225</v>
      </c>
      <c t="n" r="D11" s="7">
        <v>22005</v>
      </c>
    </row>
    <row spans="1:5" r="12">
      <c t="s" r="A12" s="4">
        <v>226</v>
      </c>
      <c t="n" r="B12" s="6">
        <v>513375</v>
      </c>
      <c t="n" r="D12" s="6">
        <v>617525</v>
      </c>
      <c t="n" r="E12" s="6">
        <v>0</v>
      </c>
    </row>
    <row spans="1:5" r="13">
      <c t="s" r="A13" s="4">
        <v>227</v>
      </c>
      <c t="n" r="B13" s="7">
        <v>3258</v>
      </c>
      <c t="n" r="D13" s="7">
        <v>178260</v>
      </c>
    </row>
    <row spans="1:5" r="14">
      <c t="s" r="A14" s="4">
        <v>228</v>
      </c>
      <c t="n" r="B14" s="7">
        <v>22005</v>
      </c>
      <c t="n" r="D14" s="7">
        <v>0</v>
      </c>
    </row>
    <row spans="1:5" r="15">
      <c t="s" r="A15" s="4">
        <v>66</v>
      </c>
    </row>
    <row spans="1:5" r="16">
      <c t="s" r="A16" s="3">
        <v>219</v>
      </c>
    </row>
    <row spans="1:5" r="17">
      <c t="s" r="A17" s="4">
        <v>220</v>
      </c>
      <c t="n" r="B17" s="6">
        <v>1026750</v>
      </c>
      <c t="n" r="D17" s="6">
        <v>158300</v>
      </c>
    </row>
    <row spans="1:5" r="18">
      <c t="s" r="A18" s="4">
        <v>221</v>
      </c>
      <c t="n" r="B18" s="7">
        <v>103</v>
      </c>
      <c t="n" r="D18" s="7">
        <v>16</v>
      </c>
    </row>
    <row spans="1:5" r="19">
      <c t="s" r="A19" s="4">
        <v>229</v>
      </c>
      <c t="n" r="D19" s="6">
        <v>54752</v>
      </c>
    </row>
    <row spans="1:5" r="20">
      <c t="s" r="A20" s="4">
        <v>230</v>
      </c>
      <c t="n" r="B20" s="6">
        <v>32575000</v>
      </c>
      <c t="n" r="D20" s="6">
        <v>594200</v>
      </c>
    </row>
    <row spans="1:5" r="21">
      <c t="s" r="A21" s="4">
        <v>227</v>
      </c>
      <c t="n" r="B21" s="7">
        <v>3258</v>
      </c>
      <c t="n" r="D21" s="7">
        <v>59</v>
      </c>
    </row>
    <row spans="1:5" r="22">
      <c t="s" r="A22" s="4">
        <v>231</v>
      </c>
    </row>
    <row spans="1:5" r="23">
      <c t="s" r="A23" s="3">
        <v>219</v>
      </c>
    </row>
    <row spans="1:5" r="24">
      <c t="s" r="A24" s="4">
        <v>221</v>
      </c>
      <c t="n" r="D24" s="7">
        <v>20490</v>
      </c>
    </row>
    <row spans="1:5" r="25">
      <c t="s" r="A25" s="4">
        <v>230</v>
      </c>
      <c t="n" r="B25" s="6">
        <v>32575000</v>
      </c>
    </row>
    <row spans="1:5" r="26">
      <c t="s" r="A26" s="4">
        <v>227</v>
      </c>
      <c t="n" r="B26" s="7">
        <v>3258</v>
      </c>
    </row>
    <row spans="1:5" r="27">
      <c t="s" r="A27" s="4">
        <v>232</v>
      </c>
    </row>
    <row spans="1:5" r="28">
      <c t="s" r="A28" s="3">
        <v>219</v>
      </c>
    </row>
    <row spans="1:5" r="29">
      <c t="s" r="A29" s="4">
        <v>220</v>
      </c>
      <c t="n" r="D29" s="6">
        <v>68300</v>
      </c>
    </row>
    <row spans="1:5" r="30">
      <c t="s" r="A30" s="4">
        <v>230</v>
      </c>
      <c t="n" r="D30" s="6">
        <v>544200</v>
      </c>
    </row>
    <row spans="1:5" r="31">
      <c t="s" r="A31" s="4">
        <v>227</v>
      </c>
      <c t="n" r="D31" s="7">
        <v>163260</v>
      </c>
    </row>
    <row spans="1:5" r="32">
      <c t="s" r="A32" s="4">
        <v>233</v>
      </c>
    </row>
    <row spans="1:5" r="33">
      <c t="s" r="A33" s="3">
        <v>219</v>
      </c>
    </row>
    <row spans="1:5" r="34">
      <c t="s" r="A34" s="4">
        <v>220</v>
      </c>
      <c t="n" r="B34" s="6">
        <v>1026750</v>
      </c>
      <c t="n" r="D34" s="6">
        <v>10000</v>
      </c>
    </row>
    <row spans="1:5" r="35">
      <c t="s" r="A35" s="4">
        <v>221</v>
      </c>
      <c t="n" r="B35" s="7">
        <v>308025</v>
      </c>
    </row>
    <row spans="1:5" r="36">
      <c t="s" r="A36" s="4">
        <v>234</v>
      </c>
      <c t="n" r="D36" s="7">
        <v>9</v>
      </c>
    </row>
    <row spans="1:5" r="37">
      <c t="s" r="A37" s="4">
        <v>226</v>
      </c>
      <c t="n" r="D37" s="6">
        <v>5000</v>
      </c>
    </row>
    <row spans="1:5" r="38">
      <c t="s" r="A38" s="4">
        <v>230</v>
      </c>
      <c t="n" r="D38" s="6">
        <v>50000</v>
      </c>
    </row>
    <row spans="1:5" r="39">
      <c t="s" r="A39" s="4">
        <v>227</v>
      </c>
      <c t="n" r="D39" s="7">
        <v>15000</v>
      </c>
    </row>
    <row spans="1:5" r="40">
      <c t="s" r="A40" s="4">
        <v>235</v>
      </c>
      <c t="n" r="B40" s="6">
        <v>286020</v>
      </c>
    </row>
    <row spans="1:5" r="41">
      <c t="s" r="A41" s="4">
        <v>228</v>
      </c>
      <c t="n" r="B41" s="7">
        <v>22005</v>
      </c>
    </row>
    <row spans="1:5" r="42">
      <c t="s" r="A42" s="4">
        <v>236</v>
      </c>
    </row>
    <row spans="1:5" r="43">
      <c t="s" r="A43" s="3">
        <v>219</v>
      </c>
    </row>
    <row spans="1:5" r="44">
      <c t="s" r="A44" s="4">
        <v>221</v>
      </c>
      <c t="n" r="D44" s="7">
        <v>2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r="A1" s="1">
        <v>237</v>
      </c>
      <c t="s" r="B1" s="2">
        <v>56</v>
      </c>
      <c t="s" r="C1" s="2">
        <v>1</v>
      </c>
    </row>
    <row spans="1:3" r="2">
      <c t="s" r="B2" s="2">
        <v>30</v>
      </c>
      <c t="s" r="C2" s="2">
        <v>2</v>
      </c>
    </row>
    <row spans="1:3" r="3">
      <c t="s" r="A3" s="3">
        <v>238</v>
      </c>
    </row>
    <row spans="1:3" r="4">
      <c t="s" r="A4" s="4">
        <v>239</v>
      </c>
      <c t="n" r="B4" s="6">
        <v>0</v>
      </c>
      <c t="n" r="C4" s="6">
        <v>513375</v>
      </c>
    </row>
    <row spans="1:3" r="5">
      <c t="s" r="A5" s="4">
        <v>240</v>
      </c>
      <c t="n" r="B5" s="6">
        <v>513375</v>
      </c>
      <c t="n" r="C5" s="6">
        <v>104150</v>
      </c>
    </row>
    <row spans="1:3" r="6">
      <c t="s" r="A6" s="4">
        <v>239</v>
      </c>
      <c t="n" r="B6" s="6">
        <v>513375</v>
      </c>
      <c t="n" r="C6" s="6">
        <v>617525</v>
      </c>
    </row>
    <row spans="1:3" r="7">
      <c t="s" r="A7" s="4">
        <v>241</v>
      </c>
      <c t="n" r="B7" s="7">
        <v>0</v>
      </c>
      <c t="n" r="C7" s="10">
        <v>0.6</v>
      </c>
    </row>
    <row spans="1:3" r="8">
      <c t="s" r="A8" s="4">
        <v>242</v>
      </c>
      <c t="n" r="B8" s="11">
        <v>0.6</v>
      </c>
      <c t="n" r="C8" s="11">
        <v>0.6</v>
      </c>
    </row>
    <row spans="1:3" r="9">
      <c t="s" r="A9" s="4">
        <v>241</v>
      </c>
      <c t="n" r="B9" s="10">
        <v>0.6</v>
      </c>
      <c t="n" r="C9" s="10">
        <v>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t="s" r="A1" s="1">
        <v>243</v>
      </c>
      <c t="s" r="B1" s="2">
        <v>1</v>
      </c>
    </row>
    <row spans="1:4" r="2">
      <c t="s" r="B2" s="2">
        <v>2</v>
      </c>
      <c t="s" r="C2" s="2">
        <v>30</v>
      </c>
      <c t="s" r="D2" s="2">
        <v>218</v>
      </c>
    </row>
    <row spans="1:4" r="3">
      <c t="s" r="A3" s="3">
        <v>238</v>
      </c>
    </row>
    <row spans="1:4" r="4">
      <c t="s" r="A4" s="4">
        <v>244</v>
      </c>
      <c t="n" r="B4" s="6">
        <v>617525</v>
      </c>
      <c t="n" r="C4" s="6">
        <v>513375</v>
      </c>
      <c t="n" r="D4" s="6">
        <v>0</v>
      </c>
    </row>
    <row spans="1:4" r="5">
      <c t="s" r="A5" s="4">
        <v>245</v>
      </c>
      <c t="n" r="B5" s="10">
        <v>0.6</v>
      </c>
      <c t="n" r="C5" s="10">
        <v>0.6</v>
      </c>
      <c t="n" r="D5" s="7">
        <v>0</v>
      </c>
    </row>
    <row spans="1:4" r="6">
      <c t="s" r="A6" s="4">
        <v>246</v>
      </c>
      <c t="s" r="B6"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248</v>
      </c>
      <c t="s" r="B1" s="2">
        <v>1</v>
      </c>
    </row>
    <row spans="1:4" r="2">
      <c t="s" r="B2" s="2">
        <v>2</v>
      </c>
      <c t="s" r="C2" s="2">
        <v>30</v>
      </c>
      <c t="s" r="D2" s="2">
        <v>218</v>
      </c>
    </row>
    <row spans="1:4" r="3">
      <c t="s" r="A3" s="3">
        <v>238</v>
      </c>
    </row>
    <row spans="1:4" r="4">
      <c t="s" r="A4" s="4">
        <v>249</v>
      </c>
      <c t="s" r="B4" s="4">
        <v>250</v>
      </c>
    </row>
    <row spans="1:4" r="5">
      <c t="s" r="A5" s="4">
        <v>222</v>
      </c>
      <c t="n" r="B5" s="10">
        <v>0.6</v>
      </c>
      <c t="n" r="C5" s="10">
        <v>0.6</v>
      </c>
      <c t="n" r="D5"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r="A1" s="1">
        <v>251</v>
      </c>
      <c t="s" r="B1" s="2">
        <v>56</v>
      </c>
      <c t="s" r="C1" s="2">
        <v>1</v>
      </c>
    </row>
    <row spans="1:3" r="2">
      <c t="s" r="B2" s="2">
        <v>30</v>
      </c>
      <c t="s" r="C2" s="2">
        <v>2</v>
      </c>
    </row>
    <row spans="1:3" r="3">
      <c t="s" r="A3" s="4">
        <v>252</v>
      </c>
      <c t="n" r="B3" s="7">
        <v>-9193</v>
      </c>
      <c t="n" r="C3" s="7">
        <v>-81433</v>
      </c>
    </row>
    <row spans="1:3" r="4">
      <c t="s" r="A4" s="4">
        <v>253</v>
      </c>
      <c t="n" r="B4" s="6">
        <v>9193</v>
      </c>
      <c t="n" r="C4" s="6">
        <v>81433</v>
      </c>
    </row>
    <row spans="1:3" r="5">
      <c t="s" r="A5" s="4">
        <v>254</v>
      </c>
      <c t="n" r="B5" s="7">
        <v>0</v>
      </c>
      <c t="n" r="C5"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55</v>
      </c>
      <c t="s" r="B1" s="2">
        <v>2</v>
      </c>
      <c t="s" r="C1" s="2">
        <v>30</v>
      </c>
    </row>
    <row spans="1:3" r="2">
      <c t="s" r="A2" s="4">
        <v>256</v>
      </c>
      <c t="n" r="B2" s="7">
        <v>258931</v>
      </c>
      <c t="n" r="C2" s="7">
        <v>26267</v>
      </c>
    </row>
    <row spans="1:3" r="3">
      <c t="s" r="A3" s="4">
        <v>257</v>
      </c>
      <c t="n" r="B3" s="6">
        <v>90626</v>
      </c>
      <c t="n" r="C3" s="6">
        <v>9193</v>
      </c>
    </row>
    <row spans="1:3" r="4">
      <c t="s" r="A4" s="4">
        <v>258</v>
      </c>
      <c t="n" r="B4" s="6">
        <v>-90626</v>
      </c>
      <c t="n" r="C4" s="6">
        <v>-9193</v>
      </c>
    </row>
    <row spans="1:3" r="5">
      <c t="s" r="A5" s="4">
        <v>259</v>
      </c>
      <c t="n" r="B5" s="7">
        <v>0</v>
      </c>
      <c t="n" r="C5"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0</v>
      </c>
      <c t="s" r="B1" s="2">
        <v>1</v>
      </c>
    </row>
    <row spans="1:3" r="2">
      <c t="s" r="B2" s="2">
        <v>2</v>
      </c>
      <c t="s" r="C2" s="2">
        <v>30</v>
      </c>
    </row>
    <row spans="1:3" r="3">
      <c t="s" r="A3" s="4">
        <v>261</v>
      </c>
      <c t="n" r="B3" s="7">
        <v>258931</v>
      </c>
      <c t="n" r="C3" s="7">
        <v>26267</v>
      </c>
    </row>
    <row spans="1:3" r="4">
      <c t="s" r="A4" s="4">
        <v>262</v>
      </c>
      <c t="n" r="B4" s="6">
        <v>2034</v>
      </c>
    </row>
    <row spans="1:3" r="5">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0</v>
      </c>
      <c t="s" r="B1" s="2">
        <v>2</v>
      </c>
      <c t="s" r="C1" s="2">
        <v>30</v>
      </c>
    </row>
    <row spans="1:3" r="2">
      <c t="s" r="A2" s="4">
        <v>51</v>
      </c>
      <c t="n" r="B2" s="6">
        <v>40000000</v>
      </c>
      <c t="n" r="C2" s="6">
        <v>40000000</v>
      </c>
    </row>
    <row spans="1:3" r="3">
      <c t="s" r="A3" s="4">
        <v>52</v>
      </c>
      <c t="n" r="B3" s="8">
        <v>0.0001</v>
      </c>
      <c t="n" r="C3" s="8">
        <v>0.0001</v>
      </c>
    </row>
    <row spans="1:3" r="4">
      <c t="s" r="A4" s="4">
        <v>53</v>
      </c>
      <c t="n" r="B4" s="6">
        <v>34409002</v>
      </c>
      <c t="n" r="C4" s="6">
        <v>33601750</v>
      </c>
    </row>
    <row spans="1:3" r="5">
      <c t="s" r="A5" s="4">
        <v>54</v>
      </c>
      <c t="n" r="B5" s="6">
        <v>34409002</v>
      </c>
      <c t="n" r="C5" s="6">
        <v>33601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 customWidth="1" max="6" min="6" width="14"/>
  </cols>
  <sheetData>
    <row spans="1:6" r="1">
      <c t="s" r="A1" s="1">
        <v>265</v>
      </c>
      <c t="s" r="B1" s="2">
        <v>56</v>
      </c>
      <c t="s" r="D1" s="2">
        <v>216</v>
      </c>
      <c t="s" r="E1" s="2">
        <v>1</v>
      </c>
    </row>
    <row spans="1:6" r="2">
      <c t="s" r="B2" s="2">
        <v>266</v>
      </c>
      <c t="s" r="C2" s="2">
        <v>30</v>
      </c>
      <c t="s" r="D2" s="2">
        <v>217</v>
      </c>
      <c t="s" r="E2" s="2">
        <v>2</v>
      </c>
      <c t="s" r="F2" s="2">
        <v>218</v>
      </c>
    </row>
    <row spans="1:6" r="3">
      <c t="s" r="A3" s="3">
        <v>267</v>
      </c>
    </row>
    <row spans="1:6" r="4">
      <c t="s" r="A4" s="4">
        <v>221</v>
      </c>
      <c t="n" r="C4" s="7">
        <v>286020</v>
      </c>
      <c t="n" r="D4" s="7">
        <v>328515</v>
      </c>
      <c t="n" r="E4" s="7">
        <v>47490</v>
      </c>
    </row>
    <row spans="1:6" r="5">
      <c t="s" r="A5" s="4">
        <v>220</v>
      </c>
      <c t="n" r="D5" s="6">
        <v>1095050</v>
      </c>
    </row>
    <row spans="1:6" r="6">
      <c t="s" r="A6" s="4">
        <v>226</v>
      </c>
      <c t="n" r="C6" s="6">
        <v>513375</v>
      </c>
      <c t="n" r="E6" s="6">
        <v>617525</v>
      </c>
      <c t="n" r="F6" s="6">
        <v>0</v>
      </c>
    </row>
    <row spans="1:6" r="7">
      <c t="s" r="A7" s="4">
        <v>222</v>
      </c>
      <c t="n" r="C7" s="10">
        <v>0.6</v>
      </c>
      <c t="n" r="E7" s="10">
        <v>0.6</v>
      </c>
      <c t="n" r="F7" s="7">
        <v>0</v>
      </c>
    </row>
    <row spans="1:6" r="8">
      <c t="s" r="A8" s="4">
        <v>268</v>
      </c>
    </row>
    <row spans="1:6" r="9">
      <c t="s" r="A9" s="3">
        <v>267</v>
      </c>
    </row>
    <row spans="1:6" r="10">
      <c t="s" r="A10" s="4">
        <v>234</v>
      </c>
      <c t="n" r="B10" s="7">
        <v>15</v>
      </c>
    </row>
    <row spans="1:6" r="11">
      <c t="s" r="A11" s="4">
        <v>221</v>
      </c>
      <c t="n" r="B11" s="7">
        <v>45000</v>
      </c>
    </row>
    <row spans="1:6" r="12">
      <c t="s" r="A12" s="4">
        <v>220</v>
      </c>
      <c t="n" r="B12" s="6">
        <v>10000</v>
      </c>
    </row>
    <row spans="1:6" r="13">
      <c t="s" r="A13" s="4">
        <v>226</v>
      </c>
      <c t="n" r="B13" s="6">
        <v>5000</v>
      </c>
    </row>
    <row spans="1:6" r="14">
      <c t="s" r="A14" s="4">
        <v>222</v>
      </c>
      <c t="n" r="B14" s="9">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55</v>
      </c>
      <c t="s" r="B1" s="2">
        <v>56</v>
      </c>
      <c t="s" r="C1" s="2">
        <v>1</v>
      </c>
    </row>
    <row spans="1:3" r="2">
      <c t="s" r="B2" s="2">
        <v>30</v>
      </c>
      <c t="s" r="C2" s="2">
        <v>2</v>
      </c>
    </row>
    <row spans="1:3" r="3">
      <c t="s" r="A3" s="4">
        <v>57</v>
      </c>
      <c t="n" r="B3" s="7">
        <v>0</v>
      </c>
      <c t="n" r="C3" s="7">
        <v>3562</v>
      </c>
    </row>
    <row spans="1:3" r="4">
      <c t="s" r="A4" s="3">
        <v>58</v>
      </c>
    </row>
    <row spans="1:3" r="5">
      <c t="s" r="A5" s="4">
        <v>59</v>
      </c>
      <c t="n" r="B5" s="6">
        <v>29525</v>
      </c>
      <c t="n" r="C5" s="6">
        <v>432256</v>
      </c>
    </row>
    <row spans="1:3" r="6">
      <c t="s" r="A6" s="4">
        <v>60</v>
      </c>
      <c t="n" r="B6" s="6">
        <v>29525</v>
      </c>
      <c t="n" r="C6" s="6">
        <v>432256</v>
      </c>
    </row>
    <row spans="1:3" r="7">
      <c t="s" r="A7" s="4">
        <v>61</v>
      </c>
      <c t="n" r="B7" s="7">
        <v>-29525</v>
      </c>
      <c t="n" r="C7" s="7">
        <v>-428694</v>
      </c>
    </row>
    <row spans="1:3" r="8">
      <c t="s" r="A8" s="4">
        <v>62</v>
      </c>
      <c t="n" r="B8" s="7">
        <v>0</v>
      </c>
      <c t="n" r="C8" s="9">
        <v>-0.01</v>
      </c>
    </row>
    <row spans="1:3" r="9">
      <c t="s" r="A9" s="4">
        <v>63</v>
      </c>
      <c t="n" r="B9" s="6">
        <v>33057056</v>
      </c>
      <c t="n" r="C9" s="6">
        <v>33765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5"/>
    <col customWidth="1" max="2" min="2" width="10"/>
    <col customWidth="1" max="3" min="3" width="22"/>
    <col customWidth="1" max="4" min="4" width="36"/>
    <col customWidth="1" max="5" min="5" width="38"/>
    <col customWidth="1" max="6" min="6" width="27"/>
  </cols>
  <sheetData>
    <row spans="1:6" r="1">
      <c t="s" r="A1" s="1">
        <v>64</v>
      </c>
      <c t="s" r="B1" s="2">
        <v>65</v>
      </c>
      <c t="s" r="C1" s="2">
        <v>66</v>
      </c>
      <c t="s" r="D1" s="2">
        <v>67</v>
      </c>
      <c t="s" r="E1" s="2">
        <v>68</v>
      </c>
      <c t="s" r="F1" s="2">
        <v>69</v>
      </c>
    </row>
    <row spans="1:6" r="2">
      <c t="s" r="A2" s="4">
        <v>70</v>
      </c>
      <c t="n" r="B2" s="7">
        <v>0</v>
      </c>
      <c t="n" r="C2" s="7">
        <v>0</v>
      </c>
      <c t="n" r="D2" s="7">
        <v>0</v>
      </c>
      <c t="n" r="E2" s="7">
        <v>0</v>
      </c>
      <c t="n" r="F2" s="7">
        <v>0</v>
      </c>
    </row>
    <row spans="1:6" r="3">
      <c t="s" r="A3" s="4">
        <v>71</v>
      </c>
      <c t="n" r="C3" s="6">
        <v>0</v>
      </c>
    </row>
    <row spans="1:6" r="4">
      <c t="s" r="A4" s="4">
        <v>72</v>
      </c>
      <c t="n" r="B4" s="6">
        <v>286020</v>
      </c>
      <c t="n" r="C4" s="7">
        <v>103</v>
      </c>
      <c t="n" r="D4" s="6">
        <v>307922</v>
      </c>
      <c t="n" r="E4" s="6">
        <v>-22005</v>
      </c>
      <c t="n" r="F4" s="6">
        <v>0</v>
      </c>
    </row>
    <row spans="1:6" r="5">
      <c t="s" r="A5" s="4">
        <v>73</v>
      </c>
      <c t="n" r="C5" s="6">
        <v>1026750</v>
      </c>
    </row>
    <row spans="1:6" r="6">
      <c t="s" r="A6" s="4">
        <v>74</v>
      </c>
      <c t="n" r="B6" s="6">
        <v>3258</v>
      </c>
      <c t="n" r="C6" s="7">
        <v>3258</v>
      </c>
      <c t="n" r="D6" s="6">
        <v>0</v>
      </c>
      <c t="n" r="E6" s="6">
        <v>0</v>
      </c>
      <c t="n" r="F6" s="6">
        <v>0</v>
      </c>
    </row>
    <row spans="1:6" r="7">
      <c t="s" r="A7" s="4">
        <v>75</v>
      </c>
      <c t="n" r="C7" s="6">
        <v>32575000</v>
      </c>
    </row>
    <row spans="1:6" r="8">
      <c t="s" r="A8" s="4">
        <v>76</v>
      </c>
      <c t="n" r="B8" s="6">
        <v>-29525</v>
      </c>
      <c t="n" r="C8" s="7">
        <v>0</v>
      </c>
      <c t="n" r="D8" s="6">
        <v>0</v>
      </c>
      <c t="n" r="E8" s="6">
        <v>0</v>
      </c>
      <c t="n" r="F8" s="6">
        <v>-29525</v>
      </c>
    </row>
    <row spans="1:6" r="9">
      <c t="s" r="A9" s="4">
        <v>77</v>
      </c>
      <c t="n" r="B9" s="6">
        <v>259753</v>
      </c>
      <c t="n" r="C9" s="7">
        <v>3361</v>
      </c>
      <c t="n" r="D9" s="6">
        <v>307922</v>
      </c>
      <c t="n" r="E9" s="6">
        <v>-22005</v>
      </c>
      <c t="n" r="F9" s="6">
        <v>-29525</v>
      </c>
    </row>
    <row spans="1:6" r="10">
      <c t="s" r="A10" s="4">
        <v>78</v>
      </c>
      <c t="n" r="C10" s="6">
        <v>33601750</v>
      </c>
    </row>
    <row spans="1:6" r="11">
      <c t="s" r="A11" s="4">
        <v>72</v>
      </c>
      <c t="n" r="B11" s="6">
        <v>47490</v>
      </c>
      <c t="n" r="C11" s="7">
        <v>16</v>
      </c>
      <c t="n" r="D11" s="6">
        <v>47474</v>
      </c>
      <c t="n" r="E11" s="6">
        <v>0</v>
      </c>
      <c t="n" r="F11" s="6">
        <v>0</v>
      </c>
    </row>
    <row spans="1:6" r="12">
      <c t="s" r="A12" s="4">
        <v>73</v>
      </c>
      <c t="n" r="C12" s="6">
        <v>158300</v>
      </c>
    </row>
    <row spans="1:6" r="13">
      <c t="s" r="A13" s="4">
        <v>79</v>
      </c>
      <c t="n" r="B13" s="6">
        <v>16426</v>
      </c>
      <c t="n" r="C13" s="7">
        <v>5</v>
      </c>
      <c t="n" r="D13" s="6">
        <v>16421</v>
      </c>
      <c t="n" r="E13" s="6">
        <v>0</v>
      </c>
      <c t="n" r="F13" s="6">
        <v>0</v>
      </c>
    </row>
    <row spans="1:6" r="14">
      <c t="s" r="A14" s="4">
        <v>80</v>
      </c>
      <c t="n" r="C14" s="6">
        <v>54752</v>
      </c>
    </row>
    <row spans="1:6" r="15">
      <c t="s" r="A15" s="4">
        <v>74</v>
      </c>
      <c t="n" r="B15" s="6">
        <v>178260</v>
      </c>
      <c t="n" r="C15" s="7">
        <v>59</v>
      </c>
      <c t="n" r="D15" s="6">
        <v>178201</v>
      </c>
      <c t="n" r="E15" s="6">
        <v>0</v>
      </c>
      <c t="n" r="F15" s="6">
        <v>0</v>
      </c>
    </row>
    <row spans="1:6" r="16">
      <c t="s" r="A16" s="4">
        <v>75</v>
      </c>
      <c t="n" r="C16" s="6">
        <v>594200</v>
      </c>
    </row>
    <row spans="1:6" r="17">
      <c t="s" r="A17" s="4">
        <v>81</v>
      </c>
      <c t="n" r="B17" s="6">
        <v>22005</v>
      </c>
      <c t="n" r="C17" s="7">
        <v>0</v>
      </c>
      <c t="n" r="D17" s="6">
        <v>0</v>
      </c>
      <c t="n" r="E17" s="6">
        <v>22005</v>
      </c>
      <c t="n" r="F17" s="6">
        <v>0</v>
      </c>
    </row>
    <row spans="1:6" r="18">
      <c t="s" r="A18" s="4">
        <v>76</v>
      </c>
      <c t="n" r="B18" s="6">
        <v>-428694</v>
      </c>
      <c t="n" r="C18" s="6">
        <v>0</v>
      </c>
      <c t="n" r="D18" s="6">
        <v>0</v>
      </c>
      <c t="n" r="E18" s="6">
        <v>0</v>
      </c>
      <c t="n" r="F18" s="6">
        <v>-428694</v>
      </c>
    </row>
    <row spans="1:6" r="19">
      <c t="s" r="A19" s="4">
        <v>82</v>
      </c>
      <c t="n" r="B19" s="7">
        <v>95240</v>
      </c>
      <c t="n" r="C19" s="7">
        <v>3441</v>
      </c>
      <c t="n" r="D19" s="7">
        <v>550018</v>
      </c>
      <c t="n" r="E19" s="7">
        <v>0</v>
      </c>
      <c t="n" r="F19" s="7">
        <v>-458219</v>
      </c>
    </row>
    <row spans="1:6" r="20">
      <c t="s" r="A20" s="4">
        <v>83</v>
      </c>
      <c t="n" r="C20" s="6">
        <v>344090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84</v>
      </c>
      <c t="s" r="B1" s="2">
        <v>56</v>
      </c>
      <c t="s" r="C1" s="2">
        <v>1</v>
      </c>
    </row>
    <row spans="1:3" r="2">
      <c t="s" r="B2" s="2">
        <v>30</v>
      </c>
      <c t="s" r="C2" s="2">
        <v>2</v>
      </c>
    </row>
    <row spans="1:3" r="3">
      <c t="s" r="A3" s="3">
        <v>85</v>
      </c>
    </row>
    <row spans="1:3" r="4">
      <c t="s" r="A4" s="4">
        <v>86</v>
      </c>
      <c t="n" r="B4" s="7">
        <v>-29525</v>
      </c>
      <c t="n" r="C4" s="7">
        <v>-428694</v>
      </c>
    </row>
    <row spans="1:3" r="5">
      <c t="s" r="A5" s="3">
        <v>87</v>
      </c>
    </row>
    <row spans="1:3" r="6">
      <c t="s" r="A6" s="4">
        <v>88</v>
      </c>
      <c t="n" r="B6" s="6">
        <v>0</v>
      </c>
      <c t="n" r="C6" s="6">
        <v>637</v>
      </c>
    </row>
    <row spans="1:3" r="7">
      <c t="s" r="A7" s="4">
        <v>89</v>
      </c>
      <c t="n" r="B7" s="6">
        <v>3258</v>
      </c>
      <c t="n" r="C7" s="6">
        <v>194686</v>
      </c>
    </row>
    <row spans="1:3" r="8">
      <c t="s" r="A8" s="3">
        <v>90</v>
      </c>
    </row>
    <row spans="1:3" r="9">
      <c t="s" r="A9" s="4">
        <v>91</v>
      </c>
      <c t="n" r="B9" s="6">
        <v>0</v>
      </c>
      <c t="n" r="C9" s="6">
        <v>-70433</v>
      </c>
    </row>
    <row spans="1:3" r="10">
      <c t="s" r="A10" s="4">
        <v>33</v>
      </c>
      <c t="n" r="B10" s="6">
        <v>0</v>
      </c>
      <c t="n" r="C10" s="6">
        <v>-10048</v>
      </c>
    </row>
    <row spans="1:3" r="11">
      <c t="s" r="A11" s="4">
        <v>34</v>
      </c>
      <c t="n" r="B11" s="6">
        <v>0</v>
      </c>
      <c t="n" r="C11" s="6">
        <v>-1028</v>
      </c>
    </row>
    <row spans="1:3" r="12">
      <c t="s" r="A12" s="4">
        <v>40</v>
      </c>
      <c t="n" r="B12" s="6">
        <v>450</v>
      </c>
      <c t="n" r="C12" s="6">
        <v>15300</v>
      </c>
    </row>
    <row spans="1:3" r="13">
      <c t="s" r="A13" s="4">
        <v>92</v>
      </c>
      <c t="n" r="B13" s="6">
        <v>15781</v>
      </c>
      <c t="n" r="C13" s="6">
        <v>-9596</v>
      </c>
    </row>
    <row spans="1:3" r="14">
      <c t="s" r="A14" s="4">
        <v>93</v>
      </c>
      <c t="n" r="B14" s="6">
        <v>-10036</v>
      </c>
      <c t="n" r="C14" s="6">
        <v>-309176</v>
      </c>
    </row>
    <row spans="1:3" r="15">
      <c t="s" r="A15" s="3">
        <v>94</v>
      </c>
    </row>
    <row spans="1:3" r="16">
      <c t="s" r="A16" s="4">
        <v>95</v>
      </c>
      <c t="n" r="B16" s="6">
        <v>0</v>
      </c>
      <c t="n" r="C16" s="6">
        <v>-2550</v>
      </c>
    </row>
    <row spans="1:3" r="17">
      <c t="s" r="A17" s="4">
        <v>96</v>
      </c>
      <c t="n" r="B17" s="6">
        <v>0</v>
      </c>
      <c t="n" r="C17" s="6">
        <v>-2550</v>
      </c>
    </row>
    <row spans="1:3" r="18">
      <c t="s" r="A18" s="3">
        <v>97</v>
      </c>
    </row>
    <row spans="1:3" r="19">
      <c t="s" r="A19" s="4">
        <v>98</v>
      </c>
      <c t="n" r="B19" s="6">
        <v>286020</v>
      </c>
      <c t="n" r="C19" s="6">
        <v>69495</v>
      </c>
    </row>
    <row spans="1:3" r="20">
      <c t="s" r="A20" s="4">
        <v>99</v>
      </c>
      <c t="n" r="B20" s="6">
        <v>286020</v>
      </c>
      <c t="n" r="C20" s="6">
        <v>69495</v>
      </c>
    </row>
    <row spans="1:3" r="21">
      <c t="s" r="A21" s="4">
        <v>100</v>
      </c>
      <c t="n" r="B21" s="6">
        <v>275984</v>
      </c>
      <c t="n" r="C21" s="6">
        <v>-242231</v>
      </c>
    </row>
    <row spans="1:3" r="22">
      <c t="s" r="A22" s="4">
        <v>101</v>
      </c>
      <c t="n" r="B22" s="6">
        <v>0</v>
      </c>
      <c t="n" r="C22" s="6">
        <v>275984</v>
      </c>
    </row>
    <row spans="1:3" r="23">
      <c t="s" r="A23" s="4">
        <v>102</v>
      </c>
      <c t="n" r="B23" s="6">
        <v>275984</v>
      </c>
      <c t="n" r="C23" s="6">
        <v>33753</v>
      </c>
    </row>
    <row spans="1:3" r="24">
      <c t="s" r="A24" s="3">
        <v>103</v>
      </c>
    </row>
    <row spans="1:3" r="25">
      <c t="s" r="A25" s="4">
        <v>104</v>
      </c>
      <c t="n" r="B25" s="6">
        <v>0</v>
      </c>
      <c t="n" r="C25" s="6">
        <v>0</v>
      </c>
    </row>
    <row spans="1:3" r="26">
      <c t="s" r="A26" s="4">
        <v>105</v>
      </c>
      <c t="n" r="B26" s="7">
        <v>0</v>
      </c>
      <c t="n" r="C26"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_Parenthetical_</vt:lpstr>
      <vt:lpstr>Statements of Operations</vt:lpstr>
      <vt:lpstr>Statements of Stockholders' Equ</vt:lpstr>
      <vt:lpstr>Statements of Cash Flows</vt:lpstr>
      <vt:lpstr>Organization and Going Concern</vt:lpstr>
      <vt:lpstr>Summary of Significant Accounti</vt:lpstr>
      <vt:lpstr>Equipment</vt:lpstr>
      <vt:lpstr>Related Party Transactions</vt:lpstr>
      <vt:lpstr>Common Stock</vt:lpstr>
      <vt:lpstr>Share Purchase Warrants</vt:lpstr>
      <vt:lpstr>Income Taxes</vt:lpstr>
      <vt:lpstr>Subsequent Event</vt:lpstr>
      <vt:lpstr>Summary of Significant Accoun15</vt:lpstr>
      <vt:lpstr>Equipment (Tables)</vt:lpstr>
      <vt:lpstr>Share Purchase Warrants (Tables</vt:lpstr>
      <vt:lpstr>Income Taxes (Tables)</vt:lpstr>
      <vt:lpstr>Organization and Going Concern </vt:lpstr>
      <vt:lpstr>Summary of Significant Accoun20</vt:lpstr>
      <vt:lpstr>Equipment (Details)</vt:lpstr>
      <vt:lpstr>Related Party Transactions (Det</vt:lpstr>
      <vt:lpstr>Common Stock (Details Textual)</vt:lpstr>
      <vt:lpstr>Share Purchase Warrants (Detail</vt:lpstr>
      <vt:lpstr>Share Purchase Warrants (Deta25</vt:lpstr>
      <vt:lpstr>Share Purchase Warrants (Deta26</vt:lpstr>
      <vt:lpstr>Income Taxes (Details)</vt:lpstr>
      <vt:lpstr>Income Taxes (Details 1)</vt:lpstr>
      <vt:lpstr>Income Taxe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21:08Z</dcterms:created>
  <dcterms:modified xmlns:dcterms="http://purl.org/dc/terms/" xmlns:xsi="http://www.w3.org/2001/XMLSchema-instance" xsi:type="dcterms:W3CDTF">2016-01-13T16:21:08Z</dcterms:modified>
  <dc:title xmlns:dc="http://purl.org/dc/elements/1.1/">Untitled</dc:title>
  <dc:description xmlns:dc="http://purl.org/dc/elements/1.1/"/>
  <dc:subject xmlns:dc="http://purl.org/dc/elements/1.1/"/>
  <cp:keywords/>
  <cp:category/>
</cp:coreProperties>
</file>